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QCR Holdings, Inc.</t>
        </is>
      </c>
    </row>
    <row r="7">
      <c r="A7" s="4" t="inlineStr">
        <is>
          <t>Entity Central Index Key</t>
        </is>
      </c>
      <c r="B7" s="4" t="inlineStr">
        <is>
          <t>00009064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Under newly-adopted rules of the Securities and Exchange Commission, the following
tabular disclosure is required to disclose the relationship between executive compensation registrants actually paid and the financial performance of QCR Holdings. The following tables and graphs show the relationship between the compensation
actually paid to our named executive officers and our financial performance.
​
​ ​
​ ​
​ ​
​ ​
​ ​
Value of initial fixed $100 investment based on: ​ ​
​ ​
​
​
Year ​ ​
Summary Compensation Table Total for CEO (1) ​ ​
Compensation Actually Paid to CEO (1)(2) ​ ​
Average Summary Compensation Table Total for Non-CEO NEOs ​ ​
Average Compensation Actually Paid to Non-CEO NEOs (2) ​ ​
Total Shareholder Return ​ ​
Peer Group Total Shareholder Return (6) ​ ​
Net Income (in thousands) ​ ​
​
​
2022 ​ ​
$1,855,117 ​ ​
$1,152,003 ​ ​
$797,011 (3) ​ ​
$601,280 ​ ​
$115 ​ ​
$117 ​ ​
$99,066 ​ ​
$6.89 ​
​
2021 ​ ​
$1,939,141 ​ ​
$1,458,808 ​ ​
$810,346 (4) ​ ​
$856,847 ​ ​
$129 ​ ​
$117 ​ ​
$98,905 ​ ​
$6.37 ​
​
2020 ​ ​
$2,032,092 ​ ​
$ 989,964 ​ ​
$928,529 (5) ​ ​
$602,915 ​ ​
$ 91 ​ ​
$ 87 ​ ​
$60,582 ​ ​
$4.01 ​
(1)
The CEO in 2022, 2021 and 2020 was Mr. Helling.
(2)
See the table immediately following these footnotes for a reconciliation of the Summary Compensation Table compensation and the
Compensation Actually Paid to the CEO and Non-CEO NEOs.
(3)
Non-CEO NEOs in 2022 were Messrs. Gipple, Anderson, Gibson, and McNew.
(4)
Non-CEO NEOs in 2021 were Messrs. Gipple, Anderson, McNew, and Dana L. Nichols.
(5)
Non-CEO NEOs in 2020 were Messrs. Gipple, Anderson, Robert C.
(6)
The peer group consists of the cumulative total shareholder return of the KBW NASDAQ Bank Index which we also use in the stock
performance graph included in our Annual Report on Form 10-K for the year ended December 31, 2022. The following table reconciles the Summary Compensation Table compensation to the
Compensation Actually Paid in the above table,
​
​ ​
CEO ​ ​
Non-CEO NEOs ​
​
​ ​
2020 ​ ​
2021 ​ ​
2022 ​ ​
2020 ​ ​
2021 ​ ​
2022 ​
​
Total Compensation as reported in the Summary Compensation Table (“SCT”) ​ ​
2,032,092 ​ ​
1,939,141 ​ ​
1,855,117 ​ ​
928,529 ​ ​
810,346 ​ ​
797,011 ​
​
- Grant Date Fair Value of Stock Awards Granted in Fiscal Year ​ ​
(582,304) ​ ​
(286,937) ​ ​
(294,582) ​ ​
(208,025) ​ ​
(134,808) ​ ​
(113,945) ​
​
-Pension values as reported in the SCT ​ ​
(546,391) ​ ​
(725,382) ​ ​
(561,512) ​ ​
(142,089) ​ ​
(150,024) ​ ​
(154,216) ​
​
Change in Fair Value at Fiscal Year-End of Outstanding and Unvested Stock Awards Granted in Fiscal
Year ​ ​
208,162 ​ ​
274,001 ​ ​
203,565 ​ ​
105,614 ​ ​
195,959 ​ ​
114,802 ​
​
Change in Fair Value of Outstanding and Unvested Stock Awards Granted in Prior Fiscal Years ​ ​
(105,212) ​ ​
177,669 ​ ​
(61,581) ​ ​
(69,804) ​ ​
96,761 ​ ​
(38,590) ​
​
Change in Fair Value as of Vesting Date of Stock Awards Granted in Prior Fiscal Years for which
Applicable Vesting Conditions were Satisfied during Fiscal Year ​ ​
(31,488) ​ ​
61,734 ​ ​
(10,552) ​ ​
(14,755) ​ ​
34,570 ​ ​
(8,405) ​
​
Pension Benefit Adjustments ​ ​
15,105 ​ ​
18,582 ​ ​
21,548 ​ ​
3,445 ​ ​
4,043 ​ ​
4,623 ​
​
Compensation Actually Paid (“CAP”) ​ ​
989,964 ​ ​
1,458,808 ​ ​
1,152,003 ​ ​
602,915 ​ ​
856,847 ​ ​
601,280 ​</t>
        </is>
      </c>
      <c r="C4" s="4" t="inlineStr">
        <is>
          <t xml:space="preserve"> </t>
        </is>
      </c>
      <c r="D4" s="4" t="inlineStr">
        <is>
          <t xml:space="preserve"> </t>
        </is>
      </c>
    </row>
    <row r="5">
      <c r="A5" s="4" t="inlineStr">
        <is>
          <t>Company Selected Measure Name</t>
        </is>
      </c>
      <c r="B5" s="4" t="inlineStr">
        <is>
          <t>Adjusted Earnings Per Share (non- GAAP)</t>
        </is>
      </c>
      <c r="C5" s="4" t="inlineStr">
        <is>
          <t xml:space="preserve"> </t>
        </is>
      </c>
      <c r="D5" s="4" t="inlineStr">
        <is>
          <t xml:space="preserve"> </t>
        </is>
      </c>
    </row>
    <row r="6">
      <c r="A6" s="4" t="inlineStr">
        <is>
          <t>Named Executive Officers, Footnote [Text Block]</t>
        </is>
      </c>
      <c r="B6" s="4" t="inlineStr">
        <is>
          <t xml:space="preserve">(3)
Non-CEO NEOs in 2022 were Messrs. Gipple, Anderson, Gibson, and McNew.
(4)
Non-CEO NEOs in 2021 were Messrs. Gipple, Anderson, McNew, and Dana L. Nichols.
(5)
Non-CEO NEOs in 2020 were Messrs. Gipple, Anderson, Robert C. </t>
        </is>
      </c>
      <c r="C6" s="4" t="inlineStr">
        <is>
          <t xml:space="preserve"> </t>
        </is>
      </c>
      <c r="D6" s="4" t="inlineStr">
        <is>
          <t xml:space="preserve"> </t>
        </is>
      </c>
    </row>
    <row r="7">
      <c r="A7" s="4" t="inlineStr">
        <is>
          <t>Peer Group Issuers, Footnote [Text Block]</t>
        </is>
      </c>
      <c r="B7" s="4" t="inlineStr">
        <is>
          <t>(6)
The peer group consists of the cumulative total shareholder return of the KBW NASDAQ Bank Index which we also use in the stock
performance graph included in our Annual Report on Form 10-K for the year ended December 31, 2022.</t>
        </is>
      </c>
      <c r="C7" s="4" t="inlineStr">
        <is>
          <t xml:space="preserve"> </t>
        </is>
      </c>
      <c r="D7" s="4" t="inlineStr">
        <is>
          <t xml:space="preserve"> </t>
        </is>
      </c>
    </row>
    <row r="8">
      <c r="A8" s="4" t="inlineStr">
        <is>
          <t>PEO Total Compensation Amount</t>
        </is>
      </c>
      <c r="B8" s="5" t="n">
        <v>1855117</v>
      </c>
      <c r="C8" s="5" t="n">
        <v>1939141</v>
      </c>
      <c r="D8" s="5" t="n">
        <v>2032092</v>
      </c>
    </row>
    <row r="9">
      <c r="A9" s="4" t="inlineStr">
        <is>
          <t>PEO Actually Paid Compensation Amount</t>
        </is>
      </c>
      <c r="B9" s="5" t="n">
        <v>1152003</v>
      </c>
      <c r="C9" s="6" t="n">
        <v>1458808</v>
      </c>
      <c r="D9" s="6" t="n">
        <v>989964</v>
      </c>
    </row>
    <row r="10">
      <c r="A10" s="4" t="inlineStr">
        <is>
          <t>Adjustment To PEO Compensation, Footnote [Text Block]</t>
        </is>
      </c>
      <c r="B10" s="4" t="inlineStr">
        <is>
          <t>The following table reconciles the Summary Compensation Table compensation to the
Compensation Actually Paid in the above table,
​
​ ​
CEO ​ ​
Non-CEO NEOs ​
​
​ ​
2020 ​ ​
2021 ​ ​
2022 ​ ​
2020 ​ ​
2021 ​ ​
2022 ​
​
Total Compensation as reported in the Summary Compensation Table (“SCT”) ​ ​
2,032,092 ​ ​
1,939,141 ​ ​
1,855,117 ​ ​
928,529 ​ ​
810,346 ​ ​
797,011 ​
​
- Grant Date Fair Value of Stock Awards Granted in Fiscal Year ​ ​
(582,304) ​ ​
(286,937) ​ ​
(294,582) ​ ​
(208,025) ​ ​
(134,808) ​ ​
(113,945) ​
​
-Pension values as reported in the SCT ​ ​
(546,391) ​ ​
(725,382) ​ ​
(561,512) ​ ​
(142,089) ​ ​
(150,024) ​ ​
(154,216) ​
​
Change in Fair Value at Fiscal Year-End of Outstanding and Unvested Stock Awards Granted in Fiscal
Year ​ ​
208,162 ​ ​
274,001 ​ ​
203,565 ​ ​
105,614 ​ ​
195,959 ​ ​
114,802 ​
​
Change in Fair Value of Outstanding and Unvested Stock Awards Granted in Prior Fiscal Years ​ ​
(105,212) ​ ​
177,669 ​ ​
(61,581) ​ ​
(69,804) ​ ​
96,761 ​ ​
(38,590) ​
​
Change in Fair Value as of Vesting Date of Stock Awards Granted in Prior Fiscal Years for which
Applicable Vesting Conditions were Satisfied during Fiscal Year ​ ​
(31,488) ​ ​
61,734 ​ ​
(10,552) ​ ​
(14,755) ​ ​
34,570 ​ ​
(8,405) ​
​
Pension Benefit Adjustments ​ ​
15,105 ​ ​
18,582 ​ ​
21,548 ​ ​
3,445 ​ ​
4,043 ​ ​
4,623 ​
​
Compensation Actually Paid (“CAP”) ​ ​
989,964 ​ ​
1,458,808 ​ ​
1,152,003 ​ ​
602,915 ​ ​
856,847 ​ ​
601,280 ​</t>
        </is>
      </c>
      <c r="C10" s="4" t="inlineStr">
        <is>
          <t xml:space="preserve"> </t>
        </is>
      </c>
      <c r="D10" s="4" t="inlineStr">
        <is>
          <t xml:space="preserve"> </t>
        </is>
      </c>
    </row>
    <row r="11">
      <c r="A11" s="4" t="inlineStr">
        <is>
          <t>Non-PEO NEO Average Total Compensation Amount</t>
        </is>
      </c>
      <c r="B11" s="5" t="n">
        <v>797011</v>
      </c>
      <c r="C11" s="6" t="n">
        <v>810346</v>
      </c>
      <c r="D11" s="6" t="n">
        <v>928529</v>
      </c>
    </row>
    <row r="12">
      <c r="A12" s="4" t="inlineStr">
        <is>
          <t>Non-PEO NEO Average Compensation Actually Paid Amount</t>
        </is>
      </c>
      <c r="B12" s="5" t="n">
        <v>601280</v>
      </c>
      <c r="C12" s="6" t="n">
        <v>856847</v>
      </c>
      <c r="D12" s="6" t="n">
        <v>602915</v>
      </c>
    </row>
    <row r="13">
      <c r="A13" s="4" t="inlineStr">
        <is>
          <t>Adjustment to Non-PEO NEO Compensation Footnote [Text Block]</t>
        </is>
      </c>
      <c r="B13" s="4" t="inlineStr">
        <is>
          <t>The following table reconciles the Summary Compensation Table compensation to the
Compensation Actually Paid in the above table,
​
​ ​
CEO ​ ​
Non-CEO NEOs ​
​
​ ​
2020 ​ ​
2021 ​ ​
2022 ​ ​
2020 ​ ​
2021 ​ ​
2022 ​
​
Total Compensation as reported in the Summary Compensation Table (“SCT”) ​ ​
2,032,092 ​ ​
1,939,141 ​ ​
1,855,117 ​ ​
928,529 ​ ​
810,346 ​ ​
797,011 ​
​
- Grant Date Fair Value of Stock Awards Granted in Fiscal Year ​ ​
(582,304) ​ ​
(286,937) ​ ​
(294,582) ​ ​
(208,025) ​ ​
(134,808) ​ ​
(113,945) ​
​
-Pension values as reported in the SCT ​ ​
(546,391) ​ ​
(725,382) ​ ​
(561,512) ​ ​
(142,089) ​ ​
(150,024) ​ ​
(154,216) ​
​
Change in Fair Value at Fiscal Year-End of Outstanding and Unvested Stock Awards Granted in Fiscal
Year ​ ​
208,162 ​ ​
274,001 ​ ​
203,565 ​ ​
105,614 ​ ​
195,959 ​ ​
114,802 ​
​
Change in Fair Value of Outstanding and Unvested Stock Awards Granted in Prior Fiscal Years ​ ​
(105,212) ​ ​
177,669 ​ ​
(61,581) ​ ​
(69,804) ​ ​
96,761 ​ ​
(38,590) ​
​
Change in Fair Value as of Vesting Date of Stock Awards Granted in Prior Fiscal Years for which
Applicable Vesting Conditions were Satisfied during Fiscal Year ​ ​
(31,488) ​ ​
61,734 ​ ​
(10,552) ​ ​
(14,755) ​ ​
34,570 ​ ​
(8,405) ​
​
Pension Benefit Adjustments ​ ​
15,105 ​ ​
18,582 ​ ​
21,548 ​ ​
3,445 ​ ​
4,043 ​ ​
4,623 ​
​
Compensation Actually Paid (“CAP”) ​ ​
989,964 ​ ​
1,458,808 ​ ​
1,152,003 ​ ​
602,915 ​ ​
856,847 ​ ​
601,280 ​</t>
        </is>
      </c>
      <c r="C13" s="4" t="inlineStr">
        <is>
          <t xml:space="preserve"> </t>
        </is>
      </c>
      <c r="D13" s="4" t="inlineStr">
        <is>
          <t xml:space="preserve"> </t>
        </is>
      </c>
    </row>
    <row r="14">
      <c r="A14" s="4" t="inlineStr">
        <is>
          <t>Compensation Actually Paid vs. Total Shareholder Return [Text Block]</t>
        </is>
      </c>
      <c r="B14" s="4" t="inlineStr">
        <is>
          <t>Relationship between Pay and Financial Performance The graphs below show the relationship between the CAP and QCR Holdings total shareholder
return and the peer group’s total shareholder return, QCR Holdings net income and QCR Holdings adjusted earnings per share (non-GAAP). The graph below shows the relationship between CAP and QCR Holdings and its peer group’s total shareholder return.</t>
        </is>
      </c>
      <c r="C14" s="4" t="inlineStr">
        <is>
          <t xml:space="preserve"> </t>
        </is>
      </c>
      <c r="D14" s="4" t="inlineStr">
        <is>
          <t xml:space="preserve"> </t>
        </is>
      </c>
    </row>
    <row r="15">
      <c r="A15" s="4" t="inlineStr">
        <is>
          <t>Compensation Actually Paid vs. Net Income [Text Block]</t>
        </is>
      </c>
      <c r="B15" s="4" t="inlineStr">
        <is>
          <t>Relationship between Pay and Financial Performance The graphs below show the relationship between the CAP and QCR Holdings total shareholder
return and the peer group’s total shareholder return, QCR Holdings net income and QCR Holdings adjusted earnings per share (non-GAAP). The graph below shows the relationship between CAP and QCR Holdings net income</t>
        </is>
      </c>
      <c r="C15" s="4" t="inlineStr">
        <is>
          <t xml:space="preserve"> </t>
        </is>
      </c>
      <c r="D15" s="4" t="inlineStr">
        <is>
          <t xml:space="preserve"> </t>
        </is>
      </c>
    </row>
    <row r="16">
      <c r="A16" s="4" t="inlineStr">
        <is>
          <t>Compensation Actually Paid vs. Company Selected Measure [Text Block]</t>
        </is>
      </c>
      <c r="B16" s="4" t="inlineStr">
        <is>
          <t>Relationship between Pay and Financial Performance The graphs below show the relationship between the CAP and QCR Holdings total shareholder
return and the peer group’s total shareholder return, QCR Holdings net income and QCR Holdings adjusted earnings per share (non-GAAP). The graph below shows the relationship between CAP and QCR Holdings adjusted earnings per share (non-GAAP)</t>
        </is>
      </c>
      <c r="C16" s="4" t="inlineStr">
        <is>
          <t xml:space="preserve"> </t>
        </is>
      </c>
      <c r="D16" s="4" t="inlineStr">
        <is>
          <t xml:space="preserve"> </t>
        </is>
      </c>
    </row>
    <row r="17">
      <c r="A17" s="4" t="inlineStr">
        <is>
          <t>Total Shareholder Return Vs Peer Group [Text Block]</t>
        </is>
      </c>
      <c r="B17" s="4" t="inlineStr">
        <is>
          <t>Relationship between Pay and Financial Performance The graphs below show the relationship between the CAP and QCR Holdings total shareholder
return and the peer group’s total shareholder return, QCR Holdings net income and QCR Holdings adjusted earnings per share (non-GAAP). The graph below shows the relationship between CAP and QCR Holdings and its peer group’s total shareholder return.</t>
        </is>
      </c>
      <c r="C17" s="4" t="inlineStr">
        <is>
          <t xml:space="preserve"> </t>
        </is>
      </c>
      <c r="D17" s="4" t="inlineStr">
        <is>
          <t xml:space="preserve"> </t>
        </is>
      </c>
    </row>
    <row r="18">
      <c r="A18" s="4" t="inlineStr">
        <is>
          <t>Tabular List [Table Text Block]</t>
        </is>
      </c>
      <c r="B18" s="4" t="inlineStr">
        <is>
          <t>The most important financial performance measures used by the Company in setting
compensation for the CEO and all non-CEO NEOs for 2022 are listed in the table below.
​
Net income ​
​
Total nonperforming assets to total assets ratio ​
​
Adjusted earnings per share (non-GAAP) ​
​
Core loan growth ​
​
Noninterest income ​
​
Return on average equity ​</t>
        </is>
      </c>
      <c r="C18" s="4" t="inlineStr">
        <is>
          <t xml:space="preserve"> </t>
        </is>
      </c>
      <c r="D18" s="4" t="inlineStr">
        <is>
          <t xml:space="preserve"> </t>
        </is>
      </c>
    </row>
    <row r="19">
      <c r="A19" s="4" t="inlineStr">
        <is>
          <t>Total Shareholder Return Amount</t>
        </is>
      </c>
      <c r="B19" s="5" t="n">
        <v>115</v>
      </c>
      <c r="C19" s="6" t="n">
        <v>129</v>
      </c>
      <c r="D19" s="6" t="n">
        <v>91</v>
      </c>
    </row>
    <row r="20">
      <c r="A20" s="4" t="inlineStr">
        <is>
          <t>Peer Group Total Shareholder Return Amount</t>
        </is>
      </c>
      <c r="B20" s="6" t="n">
        <v>117</v>
      </c>
      <c r="C20" s="6" t="n">
        <v>117</v>
      </c>
      <c r="D20" s="6" t="n">
        <v>87</v>
      </c>
    </row>
    <row r="21">
      <c r="A21" s="4" t="inlineStr">
        <is>
          <t>Net Income (Loss)</t>
        </is>
      </c>
      <c r="B21" s="5" t="n">
        <v>99066000</v>
      </c>
      <c r="C21" s="5" t="n">
        <v>98905000</v>
      </c>
      <c r="D21" s="5" t="n">
        <v>60582000</v>
      </c>
    </row>
    <row r="22">
      <c r="A22" s="4" t="inlineStr">
        <is>
          <t>Company Selected Measure Amount | $ / shares</t>
        </is>
      </c>
      <c r="B22" s="7" t="n">
        <v>6.89</v>
      </c>
      <c r="C22" s="7" t="n">
        <v>6.37</v>
      </c>
      <c r="D22" s="7" t="n">
        <v>4.01</v>
      </c>
    </row>
    <row r="23">
      <c r="A23" s="4" t="inlineStr">
        <is>
          <t>PEO Name</t>
        </is>
      </c>
      <c r="B23" s="4" t="inlineStr">
        <is>
          <t>Mr. Helling</t>
        </is>
      </c>
      <c r="C23" s="4" t="inlineStr">
        <is>
          <t>Mr. Helling</t>
        </is>
      </c>
      <c r="D23" s="4" t="inlineStr">
        <is>
          <t>Mr. Helling</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et incom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Total nonperforming assets to total assets ratio</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earnings per share (non-GAAP)</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Core loan growth</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Noninterest income</t>
        </is>
      </c>
      <c r="C38" s="4" t="inlineStr">
        <is>
          <t xml:space="preserve"> </t>
        </is>
      </c>
      <c r="D38" s="4" t="inlineStr">
        <is>
          <t xml:space="preserve"> </t>
        </is>
      </c>
    </row>
    <row r="39">
      <c r="A39" s="4" t="inlineStr">
        <is>
          <t>Measure [Axis]: 6</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Return on average equity</t>
        </is>
      </c>
      <c r="C41" s="4" t="inlineStr">
        <is>
          <t xml:space="preserve"> </t>
        </is>
      </c>
      <c r="D41" s="4" t="inlineStr">
        <is>
          <t xml:space="preserve"> </t>
        </is>
      </c>
    </row>
    <row r="42">
      <c r="A42" s="4" t="inlineStr">
        <is>
          <t>PEO [Member] | Grant Date Fair Value of Stock Awards Granted in Fiscal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5" t="n">
        <v>-294582</v>
      </c>
      <c r="C44" s="5" t="n">
        <v>-286937</v>
      </c>
      <c r="D44" s="5" t="n">
        <v>-582304</v>
      </c>
    </row>
    <row r="45">
      <c r="A45" s="4" t="inlineStr">
        <is>
          <t>PEO [Member] | Pension Values as reported in the SCT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561512</v>
      </c>
      <c r="C47" s="6" t="n">
        <v>-725382</v>
      </c>
      <c r="D47" s="6" t="n">
        <v>-546391</v>
      </c>
    </row>
    <row r="48">
      <c r="A48" s="4" t="inlineStr">
        <is>
          <t>PEO [Member] | Change in Fair Value at Fiscal Year-End of Outstanding and Unvested Stock Awards Granted in Fiscal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203565</v>
      </c>
      <c r="C50" s="6" t="n">
        <v>274001</v>
      </c>
      <c r="D50" s="6" t="n">
        <v>208162</v>
      </c>
    </row>
    <row r="51">
      <c r="A51" s="4" t="inlineStr">
        <is>
          <t>PEO [Member] | Change in Fair Value of Outstanding and Unvested Stock Awards Granted in Prior Fiscal Year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61581</v>
      </c>
      <c r="C53" s="6" t="n">
        <v>177669</v>
      </c>
      <c r="D53" s="6" t="n">
        <v>-105212</v>
      </c>
    </row>
    <row r="54">
      <c r="A54" s="4" t="inlineStr">
        <is>
          <t>PEO [Member] | Change in Fair Value as of Vesting Date of Stock Awards Granted in Prior Fiscal Years for which Applicable Vesting Conditions were Satisfied during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0552</v>
      </c>
      <c r="C56" s="6" t="n">
        <v>61734</v>
      </c>
      <c r="D56" s="6" t="n">
        <v>-31488</v>
      </c>
    </row>
    <row r="57">
      <c r="A57" s="4" t="inlineStr">
        <is>
          <t>PEO [Member] | Pension Benefit Adjustment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21548</v>
      </c>
      <c r="C59" s="6" t="n">
        <v>18582</v>
      </c>
      <c r="D59" s="6" t="n">
        <v>15105</v>
      </c>
    </row>
    <row r="60">
      <c r="A60" s="4" t="inlineStr">
        <is>
          <t>Non-PEO NEO [Member] | Grant Date Fair Value of Stock Awards Granted in Fiscal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13945</v>
      </c>
      <c r="C62" s="6" t="n">
        <v>-134808</v>
      </c>
      <c r="D62" s="6" t="n">
        <v>-208025</v>
      </c>
    </row>
    <row r="63">
      <c r="A63" s="4" t="inlineStr">
        <is>
          <t>Non-PEO NEO [Member] | Pension Values as reported in the SCT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54216</v>
      </c>
      <c r="C65" s="6" t="n">
        <v>-150024</v>
      </c>
      <c r="D65" s="6" t="n">
        <v>-142089</v>
      </c>
    </row>
    <row r="66">
      <c r="A66" s="4" t="inlineStr">
        <is>
          <t>Non-PEO NEO [Member] | Change in Fair Value at Fiscal Year-End of Outstanding and Unvested Stock Awards Granted in Fiscal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14802</v>
      </c>
      <c r="C68" s="6" t="n">
        <v>195959</v>
      </c>
      <c r="D68" s="6" t="n">
        <v>105614</v>
      </c>
    </row>
    <row r="69">
      <c r="A69" s="4" t="inlineStr">
        <is>
          <t>Non-PEO NEO [Member] | Change in Fair Value of Outstanding and Unvested Stock Awards Granted in Prior Fiscal Year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38590</v>
      </c>
      <c r="C71" s="6" t="n">
        <v>96761</v>
      </c>
      <c r="D71" s="6" t="n">
        <v>-69804</v>
      </c>
    </row>
    <row r="72">
      <c r="A72" s="4" t="inlineStr">
        <is>
          <t>Non-PEO NEO [Member] | Change in Fair Value as of Vesting Date of Stock Awards Granted in Prior Fiscal Years for which Applicable Vesting Conditions were Satisfied during Fiscal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8405</v>
      </c>
      <c r="C74" s="6" t="n">
        <v>34570</v>
      </c>
      <c r="D74" s="6" t="n">
        <v>-14755</v>
      </c>
    </row>
    <row r="75">
      <c r="A75" s="4" t="inlineStr">
        <is>
          <t>Non-PEO NEO [Member] | Pension Benefit Adjustment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5" t="n">
        <v>4623</v>
      </c>
      <c r="C77" s="5" t="n">
        <v>4043</v>
      </c>
      <c r="D77" s="5" t="n">
        <v>344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20:20:16Z</dcterms:created>
  <dcterms:modified xmlns:dcterms="http://purl.org/dc/terms/" xmlns:xsi="http://www.w3.org/2001/XMLSchema-instance" xsi:type="dcterms:W3CDTF">2023-04-04T20:20:16Z</dcterms:modified>
</cp:coreProperties>
</file>